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RK, Inc.</t>
        </is>
      </c>
    </row>
    <row r="8">
      <c r="A8" s="4" t="inlineStr">
        <is>
          <t>Entity Central Index Key</t>
        </is>
      </c>
      <c r="B8" s="4" t="inlineStr">
        <is>
          <t>00018195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80" customWidth="1" min="6" max="6"/>
    <col width="14" customWidth="1" min="7" max="7"/>
    <col width="14" customWidth="1" min="8" max="8"/>
  </cols>
  <sheetData>
    <row r="1">
      <c r="A1" s="1" t="inlineStr">
        <is>
          <t>Pay vs Performance Disclosure - USD ($)</t>
        </is>
      </c>
      <c r="B1" s="2" t="inlineStr">
        <is>
          <t>3 Months Ended</t>
        </is>
      </c>
      <c r="C1" s="2" t="inlineStr">
        <is>
          <t>5 Months Ended</t>
        </is>
      </c>
      <c r="D1" s="2" t="inlineStr">
        <is>
          <t>7 Months Ended</t>
        </is>
      </c>
      <c r="E1" s="2" t="inlineStr">
        <is>
          <t>9 Months Ended</t>
        </is>
      </c>
      <c r="F1" s="2" t="inlineStr">
        <is>
          <t>12 Months Ended</t>
        </is>
      </c>
    </row>
    <row r="2">
      <c r="B2" s="2" t="inlineStr">
        <is>
          <t>Mar. 31, 2022</t>
        </is>
      </c>
      <c r="C2" s="2" t="inlineStr">
        <is>
          <t>Sep. 12, 2020</t>
        </is>
      </c>
      <c r="D2" s="2" t="inlineStr">
        <is>
          <t>Mar. 31, 2021</t>
        </is>
      </c>
      <c r="E2" s="2" t="inlineStr">
        <is>
          <t>Jan. 09, 2022</t>
        </is>
      </c>
      <c r="F2" s="2" t="inlineStr">
        <is>
          <t>Mar. 31, 2023</t>
        </is>
      </c>
      <c r="G2" s="2" t="inlineStr">
        <is>
          <t>Mar. 31, 2022</t>
        </is>
      </c>
      <c r="H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Fiscal Year (1)(2) Summary Compensation Table Total for Meeker Summary Compensation Table Total for Joneja Compensation Actually Paid to Meeker Compensation Actually Paid Average Summary Compensation Table Total for non-PEO NEOs Average Compensation Actually Paid to non-PEO NEOs Value of Initial Fixed $100 Investment Based on: (3) Net Loss Company Selected Measure: Adjusted EBITDA (in thousands) ($) (4) Total Stockholder Return Peer Group Total Stockholder Return 2023 1,227,792 — 871,462 — 1,535,012 637,825 11.46 101.57 (61,519) (31,265) 2022 432,692 4,643,141 (2,639,437) 25,181,223 928,518 (568,608) 29.95 120.09 (68,299) (57,802) 2021 444,832 17,761,808 7,819,804 53,588,312 955,349 6,552,423 87.91 140.53 (31,391) (7,854)</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Adjusted EBITDA</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 </t>
        </is>
      </c>
      <c r="F6" s="4" t="inlineStr">
        <is>
          <t>Mr. Meeker served as our Principal Executive Officer ( ‘‘ PEO ’’) until September 12, 2020, when Mr. Joneja was appointed. Mr. Meeker then resumed the role of our PEO on January 10, 2022. Our other NEOs for the applicable fiscal years were as follows: • Fiscal Year 2023 : Mr. Ibrahim, Ms. Koehler, Mr. Sitaraman, Ms. Gustafson, Mr. Richburg and Mr. Yeaton • Fiscal Year 2022 : Ms. Koehler, Mr. Richburg, Mr. Sitaraman, Mr. Novotny, Mr. Toth and Mr. Yeaton • Fiscal Year 2021 : Mr. Toth, and Mr. Kamali</t>
        </is>
      </c>
      <c r="G6" s="4" t="inlineStr">
        <is>
          <t xml:space="preserve"> </t>
        </is>
      </c>
      <c r="H6" s="4" t="inlineStr">
        <is>
          <t xml:space="preserve"> </t>
        </is>
      </c>
    </row>
    <row r="7">
      <c r="A7" s="4" t="inlineStr">
        <is>
          <t>Adjustment To PEO Compensation, Footnote</t>
        </is>
      </c>
      <c r="B7" s="4" t="inlineStr">
        <is>
          <t xml:space="preserve"> </t>
        </is>
      </c>
      <c r="C7" s="4" t="inlineStr">
        <is>
          <t xml:space="preserve"> </t>
        </is>
      </c>
      <c r="D7" s="4" t="inlineStr">
        <is>
          <t xml:space="preserve"> </t>
        </is>
      </c>
      <c r="E7" s="4" t="inlineStr">
        <is>
          <t xml:space="preserve"> </t>
        </is>
      </c>
      <c r="F7" s="4" t="inlineStr">
        <is>
          <t>The Summary Compensation Table totals reported for our PEOs and the average of the Non-PEO NEOs for each year were subject to the following adjustments per Item 402(v)(2)(iii) of Regulation S-K to calculate “ Compensation Actually Paid ”: 2023 2022 2021 Meeker Joneja Average for other NEOs Meeker Joneja Average for other NEOs Meeker Joneja Average for other NEOs ($) Summary Compensation Table Total 1,227,792 — 1,535,012 432,692 4,643,141 928,518 444,832 17,761,808 955,349 Adjustments Deduction for amount reported under the "Stock Awards" and "Option Awards" Columns of the Summary Compensation Table (708,561) — (1,163,729) — (3,215,608) (521,299) — (16,732,058) (665,825) Increase/deduction for the inclusion of Rule 402(v) Equity Values(*): Fiscal year end fair value of awards granted during covered fiscal year 57,600 — 311,250 — — 365,657 — 52,558,562 — Change in covered fiscal year end fair value (compared to prior fiscal year end fair value) of outstanding and unvested awards granted in prior fiscal years (237,799) — (90,094) (5,580,116) — (1,746,684) 6,152,467 — 5,848,488 Fair value as of vesting date of awards granted and vested in the same fiscal year — — 18,680 — — 91,656 — — 240,839 Fair value as of vesting date of awards granted in prior fiscal years 532,430 — 26,706 2,507,987 23,753,690 313,544 1,222,505 — 173,572 Fair value at the end of the prior fiscal year of awards granted in any prior fiscal years that failed to meet vesting conditions in the covered fiscal year — — — — — — — — — Total 352,231 — 266,542 (3,072,129) 23,753,690 (975,827) 7,374,972 52,558,562 6,262,899 COMPENSATION ACTUALLY PAID 871,462 — 637,825 (2,639,437) 25,181,223 (568,608) 7,819,804 53,588,312 6,552,423 (*) Compensation Actually Paid excludes the Stock Awards and Option Awards columns from the relevant fiscal year’s Summary Compensation Table total. The grant date fair value of equity awards represents the total of the amounts reported in the “Stock Awards” and “Option Awards” columns in the Summary Compensation Table for the applicable fiscal year. The Rule 402(v) Equity Values reflect the aggregate of the following components, as applicable: (i) add the fair value as of the end of the covered fiscal year of all awards granted in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fiscal year, the fair value as of the vesting date; (iv) add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and (v) subtract, for any awards granted in any prior fiscal year that fail to meet the applicable vesting conditions during the covered fiscal year, the amount equal to the fair value at the end of the prior fiscal year. Equity values are calculated in accordance with FASB ASC Topic 718, and the valuation assumptions used to calculate fair values did not materially differ from those disclosed at the time of the grant or the Company’s approach to valuation employed in its financial statements. Any awards subject to performance-based vesting conditions are valued based on the attainment level as of the applicable vesting date or, in the case of awards that remain subject to performance conditions as of the end of the applicable fiscal year, based on the probably level of achievement as of such date.</t>
        </is>
      </c>
      <c r="G7" s="4" t="inlineStr">
        <is>
          <t xml:space="preserve"> </t>
        </is>
      </c>
      <c r="H7" s="4" t="inlineStr">
        <is>
          <t xml:space="preserve"> </t>
        </is>
      </c>
    </row>
    <row r="8">
      <c r="A8" s="4" t="inlineStr">
        <is>
          <t>Non-PEO NEO Average Total Compensation Amount</t>
        </is>
      </c>
      <c r="B8" s="4" t="inlineStr">
        <is>
          <t xml:space="preserve"> </t>
        </is>
      </c>
      <c r="C8" s="4" t="inlineStr">
        <is>
          <t xml:space="preserve"> </t>
        </is>
      </c>
      <c r="D8" s="4" t="inlineStr">
        <is>
          <t xml:space="preserve"> </t>
        </is>
      </c>
      <c r="E8" s="4" t="inlineStr">
        <is>
          <t xml:space="preserve"> </t>
        </is>
      </c>
      <c r="F8" s="5" t="n">
        <v>1535012</v>
      </c>
      <c r="G8" s="5" t="n">
        <v>928518</v>
      </c>
      <c r="H8" s="5" t="n">
        <v>955349</v>
      </c>
    </row>
    <row r="9">
      <c r="A9" s="4" t="inlineStr">
        <is>
          <t>Non-PEO NEO Average Compensation Actually Paid Amount</t>
        </is>
      </c>
      <c r="B9" s="4" t="inlineStr">
        <is>
          <t xml:space="preserve"> </t>
        </is>
      </c>
      <c r="C9" s="4" t="inlineStr">
        <is>
          <t xml:space="preserve"> </t>
        </is>
      </c>
      <c r="D9" s="4" t="inlineStr">
        <is>
          <t xml:space="preserve"> </t>
        </is>
      </c>
      <c r="E9" s="4" t="inlineStr">
        <is>
          <t xml:space="preserve"> </t>
        </is>
      </c>
      <c r="F9" s="5" t="n">
        <v>637825</v>
      </c>
      <c r="G9" s="6" t="n">
        <v>-568608</v>
      </c>
      <c r="H9" s="6" t="n">
        <v>6552423</v>
      </c>
    </row>
    <row r="10">
      <c r="A10" s="4" t="inlineStr">
        <is>
          <t>Adjustment to Non-PEO NEO Compensation Footnote</t>
        </is>
      </c>
      <c r="B10" s="4" t="inlineStr">
        <is>
          <t xml:space="preserve"> </t>
        </is>
      </c>
      <c r="C10" s="4" t="inlineStr">
        <is>
          <t xml:space="preserve"> </t>
        </is>
      </c>
      <c r="D10" s="4" t="inlineStr">
        <is>
          <t xml:space="preserve"> </t>
        </is>
      </c>
      <c r="E10" s="4" t="inlineStr">
        <is>
          <t xml:space="preserve"> </t>
        </is>
      </c>
      <c r="F10" s="4" t="inlineStr">
        <is>
          <t>The Summary Compensation Table totals reported for our PEOs and the average of the Non-PEO NEOs for each year were subject to the following adjustments per Item 402(v)(2)(iii) of Regulation S-K to calculate “ Compensation Actually Paid ”: 2023 2022 2021 Meeker Joneja Average for other NEOs Meeker Joneja Average for other NEOs Meeker Joneja Average for other NEOs ($) Summary Compensation Table Total 1,227,792 — 1,535,012 432,692 4,643,141 928,518 444,832 17,761,808 955,349 Adjustments Deduction for amount reported under the "Stock Awards" and "Option Awards" Columns of the Summary Compensation Table (708,561) — (1,163,729) — (3,215,608) (521,299) — (16,732,058) (665,825) Increase/deduction for the inclusion of Rule 402(v) Equity Values(*): Fiscal year end fair value of awards granted during covered fiscal year 57,600 — 311,250 — — 365,657 — 52,558,562 — Change in covered fiscal year end fair value (compared to prior fiscal year end fair value) of outstanding and unvested awards granted in prior fiscal years (237,799) — (90,094) (5,580,116) — (1,746,684) 6,152,467 — 5,848,488 Fair value as of vesting date of awards granted and vested in the same fiscal year — — 18,680 — — 91,656 — — 240,839 Fair value as of vesting date of awards granted in prior fiscal years 532,430 — 26,706 2,507,987 23,753,690 313,544 1,222,505 — 173,572 Fair value at the end of the prior fiscal year of awards granted in any prior fiscal years that failed to meet vesting conditions in the covered fiscal year — — — — — — — — — Total 352,231 — 266,542 (3,072,129) 23,753,690 (975,827) 7,374,972 52,558,562 6,262,899 COMPENSATION ACTUALLY PAID 871,462 — 637,825 (2,639,437) 25,181,223 (568,608) 7,819,804 53,588,312 6,552,423 (*) Compensation Actually Paid excludes the Stock Awards and Option Awards columns from the relevant fiscal year’s Summary Compensation Table total. The grant date fair value of equity awards represents the total of the amounts reported in the “Stock Awards” and “Option Awards” columns in the Summary Compensation Table for the applicable fiscal year. The Rule 402(v) Equity Values reflect the aggregate of the following components, as applicable: (i) add the fair value as of the end of the covered fiscal year of all awards granted in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fiscal year, the fair value as of the vesting date; (iv) add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and (v) subtract, for any awards granted in any prior fiscal year that fail to meet the applicable vesting conditions during the covered fiscal year, the amount equal to the fair value at the end of the prior fiscal year. Equity values are calculated in accordance with FASB ASC Topic 718, and the valuation assumptions used to calculate fair values did not materially differ from those disclosed at the time of the grant or the Company’s approach to valuation employed in its financial statements. Any awards subject to performance-based vesting conditions are valued based on the attainment level as of the applicable vesting date or, in the case of awards that remain subject to performance conditions as of the end of the applicable fiscal year, based on the probably level of achievement as of such date.</t>
        </is>
      </c>
      <c r="G10" s="4" t="inlineStr">
        <is>
          <t xml:space="preserve"> </t>
        </is>
      </c>
      <c r="H10" s="4" t="inlineStr">
        <is>
          <t xml:space="preserve"> </t>
        </is>
      </c>
    </row>
    <row r="11">
      <c r="A11" s="4" t="inlineStr">
        <is>
          <t>Compensation Actually Paid vs. Total Shareholder Return</t>
        </is>
      </c>
      <c r="B11" s="4" t="inlineStr">
        <is>
          <t xml:space="preserve"> </t>
        </is>
      </c>
      <c r="C11" s="4" t="inlineStr">
        <is>
          <t xml:space="preserve"> </t>
        </is>
      </c>
      <c r="D11" s="4" t="inlineStr">
        <is>
          <t xml:space="preserve"> </t>
        </is>
      </c>
      <c r="E11" s="4" t="inlineStr">
        <is>
          <t xml:space="preserve"> </t>
        </is>
      </c>
      <c r="F11" s="4" t="inlineStr">
        <is>
          <t>Relationship Between Compensation Actually Paid to our PEO and the Average Compensation Actually Paid to the Non-PEO NEOs and the Company’s Cumulative TSR . Mr. Meeker's CAP fluctuated from $7,819,804 in fiscal year 2021 to ($2,639,437) in fiscal year 2022 to $871,462 in fiscal year 2023. These fluctuations were primarily the result of the increase, and then subsequent decrease, in the price of our common stock prior to, and after, the Business Combination as well as the timing of the Business Combination. Mr. Joneja's CAP decreased from $53,588,312 in fiscal year 2021 to $25,181,223 in fiscal year 2022, or 53.0%, primarily due to the result of the increase, and then subsequent decrease, in the price of our common stock prior to, and after, the Business Combination as well as the timing of the Business Combination. Mr. Joneja's CAP for fiscal year 2021 was primarily driven by the initial stock option award that Mr. Joneja received as an inducement to join the Company, the value of which increased by the end of fiscal year 2021 as a result of the timing of the Business Combination. Mr. Joneja has not exercised any portion of this stock option award, which is now underwater and will expire on June 30, 2023 and, thus, will recognize no value from such award despite it being reflected as CAP per SEC disclosure rules. The Average CAP for the Non-PEO NEOs in fiscal year 2021 was $6,552,423, which was primarily due to the unvested amount of a prior year grant to Mr. Kamali that was granted in such prior year and which increased in value as a result of the timing of the Business Combination and the fact that there were only two Non-PEO NEOs in fiscal year 2021. The Average CAP for the Non-PEO NEOs in fiscal year 2022 was a negative $568,608 compared to a positive $637,825 in fiscal year 2023. There is no discernible relationship between the CAP for our CEOs and the CAP for the Non-PEO NEOs.</t>
        </is>
      </c>
      <c r="G11" s="4" t="inlineStr">
        <is>
          <t xml:space="preserve"> </t>
        </is>
      </c>
      <c r="H11" s="4" t="inlineStr">
        <is>
          <t xml:space="preserve"> </t>
        </is>
      </c>
    </row>
    <row r="12">
      <c r="A12" s="4" t="inlineStr">
        <is>
          <t>Compensation Actually Paid vs. Net Income</t>
        </is>
      </c>
      <c r="B12" s="4" t="inlineStr">
        <is>
          <t xml:space="preserve"> </t>
        </is>
      </c>
      <c r="C12" s="4" t="inlineStr">
        <is>
          <t xml:space="preserve"> </t>
        </is>
      </c>
      <c r="D12" s="4" t="inlineStr">
        <is>
          <t xml:space="preserve"> </t>
        </is>
      </c>
      <c r="E12" s="4" t="inlineStr">
        <is>
          <t xml:space="preserve"> </t>
        </is>
      </c>
      <c r="F12" s="4" t="inlineStr">
        <is>
          <t>Relationship Between Compensation Actually Paid to our PEO and the Average of the Compensation Actually Paid to the Non-PEO NEOs and our Net Loss. Net income/(loss) is not a component of our executive compensation program. From fiscal year 2021 to fiscal year 2023, our Net Loss increased 117.6% from fiscal year 2021 to fiscal year 2022 and then improved 9.9% from fiscal year 2022 to fiscal year 2023, which was the result of the timing of the Business Combination in fiscal year 2022 and cost associated with becoming a public company in fiscal year 2023. As described above, Mr. Meeker's CAP fluctuated from positive in fiscal year 2021 to negative in fiscal year 2022 to positive again in fiscal year 2023, with such fluctuations driven primarily by fluctuations in our stock price during the applicable period. Mr. Joneja's CAP decreased from $53,588,312 in fiscal year 2021 to $25,181,223 in fiscal year 2022, or 53.0%, with such fluctuations driven primarily by fluctuations in our stock price during the applicable period. The Average CAP for the Non-PEO NEOs in fiscal year 2021 was $6,552,423, in fiscal year 2022 was a negative $568,608 and a positive $637,825 in fiscal year 2023, with such fluctuations driven primarily by fluctuations in our stock price during the applicable period.</t>
        </is>
      </c>
      <c r="G12" s="4" t="inlineStr">
        <is>
          <t xml:space="preserve"> </t>
        </is>
      </c>
      <c r="H12" s="4" t="inlineStr">
        <is>
          <t xml:space="preserve"> </t>
        </is>
      </c>
    </row>
    <row r="13">
      <c r="A13" s="4" t="inlineStr">
        <is>
          <t>Compensation Actually Paid vs. Company Selected Measure</t>
        </is>
      </c>
      <c r="B13" s="4" t="inlineStr">
        <is>
          <t xml:space="preserve"> </t>
        </is>
      </c>
      <c r="C13" s="4" t="inlineStr">
        <is>
          <t xml:space="preserve"> </t>
        </is>
      </c>
      <c r="D13" s="4" t="inlineStr">
        <is>
          <t xml:space="preserve"> </t>
        </is>
      </c>
      <c r="E13" s="4" t="inlineStr">
        <is>
          <t xml:space="preserve"> </t>
        </is>
      </c>
      <c r="F13" s="4" t="inlineStr">
        <is>
          <t>Relationship Between Compensation Actually Paid to our PEO and the Average of the Compensation Actually Paid to the Non-PEO NEOs and the Company’s Adjusted EBITDA. From fiscal year 2021 to fiscal year 2023, our Adjusted EBITDA decreased over six-fold from fiscal year 2021 to fiscal year 2022 and then increased 45.9% from fiscal year 2022 to fiscal year 2023, which was the result of the timing of the Business Combination in fiscal year 2022 and costs associated with becoming a public company in fiscal year 2023. As described above, Mr. Meeker's CAP fluctuated from positive in fiscal year 2021 to negative in fiscal year 2022 to positive again in fiscal year 2023, with such fluctuations driven primarily by fluctuations in our stock price during the applicable period. Mr. Joneja's CAP decreased from $53,588,312 in fiscal year 2021 to $25,181,223 in fiscal year 2022, or 53.0%, with such fluctuations driven primarily by fluctuations in our stock price during the applicable period. The Average CAP for the Non-PEO NEOs in fiscal year 2021 was $6,552,423, in fiscal year 2022 was a negative $568,608 and a positive $637,825 in fiscal year 2023, with such fluctuations driven primarily by fluctuations in our stock price during the applicable period.</t>
        </is>
      </c>
      <c r="G13" s="4" t="inlineStr">
        <is>
          <t xml:space="preserve"> </t>
        </is>
      </c>
      <c r="H13" s="4" t="inlineStr">
        <is>
          <t xml:space="preserve"> </t>
        </is>
      </c>
    </row>
    <row r="14">
      <c r="A14" s="4" t="inlineStr">
        <is>
          <t>Total Shareholder Return Vs Peer Group</t>
        </is>
      </c>
      <c r="B14" s="4" t="inlineStr">
        <is>
          <t xml:space="preserve"> </t>
        </is>
      </c>
      <c r="C14" s="4" t="inlineStr">
        <is>
          <t xml:space="preserve"> </t>
        </is>
      </c>
      <c r="D14" s="4" t="inlineStr">
        <is>
          <t xml:space="preserve"> </t>
        </is>
      </c>
      <c r="E14" s="4" t="inlineStr">
        <is>
          <t xml:space="preserve"> </t>
        </is>
      </c>
      <c r="F14" s="4" t="inlineStr">
        <is>
          <t>Relationship Between the Company’s TSR and the Peer Group TSR . TSR for the peer group disclosed in the table above remained relatively flat, increasing slightly by 1.6% from fiscal year 2021 to fiscal year 2023 as compared to the Company’s TSR, which decreased by 88.5% over the same time period.</t>
        </is>
      </c>
      <c r="G14" s="4" t="inlineStr">
        <is>
          <t xml:space="preserve"> </t>
        </is>
      </c>
      <c r="H14" s="4" t="inlineStr">
        <is>
          <t xml:space="preserve"> </t>
        </is>
      </c>
    </row>
    <row r="15">
      <c r="A15" s="4" t="inlineStr">
        <is>
          <t>Tabular List, Table</t>
        </is>
      </c>
      <c r="B15" s="4" t="inlineStr">
        <is>
          <t xml:space="preserve"> </t>
        </is>
      </c>
      <c r="C15" s="4" t="inlineStr">
        <is>
          <t xml:space="preserve"> </t>
        </is>
      </c>
      <c r="D15" s="4" t="inlineStr">
        <is>
          <t xml:space="preserve"> </t>
        </is>
      </c>
      <c r="E15" s="4" t="inlineStr">
        <is>
          <t xml:space="preserve"> </t>
        </is>
      </c>
      <c r="F15" s="4" t="inlineStr">
        <is>
          <t>Most Important Financial Performance Measures: Total Stock Price Adjusted EBITDA</t>
        </is>
      </c>
      <c r="G15" s="4" t="inlineStr">
        <is>
          <t xml:space="preserve"> </t>
        </is>
      </c>
      <c r="H15" s="4" t="inlineStr">
        <is>
          <t xml:space="preserve"> </t>
        </is>
      </c>
    </row>
    <row r="16">
      <c r="A16" s="4" t="inlineStr">
        <is>
          <t>Total Shareholder Return Amount</t>
        </is>
      </c>
      <c r="B16" s="4" t="inlineStr">
        <is>
          <t xml:space="preserve"> </t>
        </is>
      </c>
      <c r="C16" s="4" t="inlineStr">
        <is>
          <t xml:space="preserve"> </t>
        </is>
      </c>
      <c r="D16" s="4" t="inlineStr">
        <is>
          <t xml:space="preserve"> </t>
        </is>
      </c>
      <c r="E16" s="4" t="inlineStr">
        <is>
          <t xml:space="preserve"> </t>
        </is>
      </c>
      <c r="F16" s="7" t="n">
        <v>11.46</v>
      </c>
      <c r="G16" s="8" t="n">
        <v>29.95</v>
      </c>
      <c r="H16" s="8" t="n">
        <v>87.91</v>
      </c>
    </row>
    <row r="17">
      <c r="A17" s="4" t="inlineStr">
        <is>
          <t>Peer Group Total Shareholder Return Amount</t>
        </is>
      </c>
      <c r="B17" s="4" t="inlineStr">
        <is>
          <t xml:space="preserve"> </t>
        </is>
      </c>
      <c r="C17" s="4" t="inlineStr">
        <is>
          <t xml:space="preserve"> </t>
        </is>
      </c>
      <c r="D17" s="4" t="inlineStr">
        <is>
          <t xml:space="preserve"> </t>
        </is>
      </c>
      <c r="E17" s="4" t="inlineStr">
        <is>
          <t xml:space="preserve"> </t>
        </is>
      </c>
      <c r="F17" s="8" t="n">
        <v>101.57</v>
      </c>
      <c r="G17" s="8" t="n">
        <v>120.09</v>
      </c>
      <c r="H17" s="8" t="n">
        <v>140.53</v>
      </c>
    </row>
    <row r="18">
      <c r="A18" s="4" t="inlineStr">
        <is>
          <t>Net Income (Loss)</t>
        </is>
      </c>
      <c r="B18" s="4" t="inlineStr">
        <is>
          <t xml:space="preserve"> </t>
        </is>
      </c>
      <c r="C18" s="4" t="inlineStr">
        <is>
          <t xml:space="preserve"> </t>
        </is>
      </c>
      <c r="D18" s="4" t="inlineStr">
        <is>
          <t xml:space="preserve"> </t>
        </is>
      </c>
      <c r="E18" s="4" t="inlineStr">
        <is>
          <t xml:space="preserve"> </t>
        </is>
      </c>
      <c r="F18" s="5" t="n">
        <v>-61519000</v>
      </c>
      <c r="G18" s="5" t="n">
        <v>-68299000</v>
      </c>
      <c r="H18" s="5" t="n">
        <v>-31391000</v>
      </c>
    </row>
    <row r="19">
      <c r="A19" s="4" t="inlineStr">
        <is>
          <t>Company Selected Measure Amount</t>
        </is>
      </c>
      <c r="B19" s="4" t="inlineStr">
        <is>
          <t xml:space="preserve"> </t>
        </is>
      </c>
      <c r="C19" s="4" t="inlineStr">
        <is>
          <t xml:space="preserve"> </t>
        </is>
      </c>
      <c r="D19" s="4" t="inlineStr">
        <is>
          <t xml:space="preserve"> </t>
        </is>
      </c>
      <c r="E19" s="4" t="inlineStr">
        <is>
          <t xml:space="preserve"> </t>
        </is>
      </c>
      <c r="F19" s="6" t="n">
        <v>-31265000</v>
      </c>
      <c r="G19" s="6" t="n">
        <v>-57802000</v>
      </c>
      <c r="H19" s="6" t="n">
        <v>-7854000</v>
      </c>
    </row>
    <row r="20">
      <c r="A20" s="4" t="inlineStr">
        <is>
          <t>PEO Name</t>
        </is>
      </c>
      <c r="B20" s="4" t="inlineStr">
        <is>
          <t>Mr. Meeker</t>
        </is>
      </c>
      <c r="C20" s="4" t="inlineStr">
        <is>
          <t>Mr. Meeker</t>
        </is>
      </c>
      <c r="D20" s="4" t="inlineStr">
        <is>
          <t>Mr. Joneja</t>
        </is>
      </c>
      <c r="E20" s="4" t="inlineStr">
        <is>
          <t>Mr. Joneja</t>
        </is>
      </c>
      <c r="F20" s="4" t="inlineStr">
        <is>
          <t>Mr. Meeker</t>
        </is>
      </c>
      <c r="G20" s="4" t="inlineStr">
        <is>
          <t xml:space="preserve"> </t>
        </is>
      </c>
      <c r="H20" s="4" t="inlineStr">
        <is>
          <t xml:space="preserve"> </t>
        </is>
      </c>
    </row>
    <row r="21">
      <c r="A21" s="4" t="inlineStr">
        <is>
          <t>Additional 402(v) Disclosure</t>
        </is>
      </c>
      <c r="B21" s="4" t="inlineStr">
        <is>
          <t xml:space="preserve"> </t>
        </is>
      </c>
      <c r="C21" s="4" t="inlineStr">
        <is>
          <t xml:space="preserve"> </t>
        </is>
      </c>
      <c r="D21" s="4" t="inlineStr">
        <is>
          <t xml:space="preserve"> </t>
        </is>
      </c>
      <c r="E21" s="4" t="inlineStr">
        <is>
          <t xml:space="preserve"> </t>
        </is>
      </c>
      <c r="F21" s="4" t="inlineStr">
        <is>
          <t>The peer group for the Peer Group TSR for each listed fiscal year is the S&amp;amp;P Retail Internet Select Industry Index, which is the same peer group disclosed in our Annual Report on Form 10-K for the fiscal year ended March 31, 2023. The Peer Group TSR and the Company TSR reflect the cumulative total stockholder return on our common stock and the cumulative total return on the S&amp;amp;P Retail Internet Select Industry index. The numbers assume an initial investment of $100 in our common stock at the market close on December 18, 2020, which was the first day on which our common stock commenced trading on its own, through March 31, 2023, the last business day of our 2023 fiscal year. The Peer Group TSR equals stock price appreciation plus reinvestment of dividends.</t>
        </is>
      </c>
      <c r="G21" s="4" t="inlineStr">
        <is>
          <t xml:space="preserve"> </t>
        </is>
      </c>
      <c r="H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 xml:space="preserve"> </t>
        </is>
      </c>
      <c r="E24" s="4" t="inlineStr">
        <is>
          <t xml:space="preserve"> </t>
        </is>
      </c>
      <c r="F24" s="4" t="inlineStr">
        <is>
          <t>Total Stock Price</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 xml:space="preserve"> </t>
        </is>
      </c>
      <c r="E27" s="4" t="inlineStr">
        <is>
          <t xml:space="preserve"> </t>
        </is>
      </c>
      <c r="F27" s="4" t="inlineStr">
        <is>
          <t>Adjusted EBITDA</t>
        </is>
      </c>
      <c r="G27" s="4" t="inlineStr">
        <is>
          <t xml:space="preserve"> </t>
        </is>
      </c>
      <c r="H27" s="4" t="inlineStr">
        <is>
          <t xml:space="preserve"> </t>
        </is>
      </c>
    </row>
    <row r="28">
      <c r="A28" s="4" t="inlineStr">
        <is>
          <t>Non-GAAP Measure Description</t>
        </is>
      </c>
      <c r="B28" s="4" t="inlineStr">
        <is>
          <t xml:space="preserve"> </t>
        </is>
      </c>
      <c r="C28" s="4" t="inlineStr">
        <is>
          <t xml:space="preserve"> </t>
        </is>
      </c>
      <c r="D28" s="4" t="inlineStr">
        <is>
          <t xml:space="preserve"> </t>
        </is>
      </c>
      <c r="E28" s="4" t="inlineStr">
        <is>
          <t xml:space="preserve"> </t>
        </is>
      </c>
      <c r="F28" s="4" t="inlineStr">
        <is>
          <t>The Company has identified Adjusted EBITDA as the company-selected measure for the pay versus performance disclosure, as it represents the most important financial performance measure used to link Compensation Actually Paid to the PEO and the Other NEOs in fiscal year 2023 to the Company’s performance. For purposes of the fiscal year 2023 annual cash incentive program, adjusted EBITDA is defined as net income (loss), adjusted to exclude: (1) interest expense; (2) depreciation and amortization; (3) stock-based compensation expense; (4) change in fair value of warrants and derivatives; (5) sales and use tax expense; (6) restructuring charges related to reduction in force payments; (7) executive transition costs; (8) duplicative rent expense incurred during the relocation of our corporate headquarters; (9) impairment of assets; (10) transaction costs; (11) demurrage fees related to freight; and (11) other one-time items not viewed as indicative of our day-to-day performance.</t>
        </is>
      </c>
      <c r="G28" s="4" t="inlineStr">
        <is>
          <t xml:space="preserve"> </t>
        </is>
      </c>
      <c r="H28" s="4" t="inlineStr">
        <is>
          <t xml:space="preserve"> </t>
        </is>
      </c>
    </row>
    <row r="29">
      <c r="A29" s="4" t="inlineStr">
        <is>
          <t>Mr. Meek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O Total Compensation Amount</t>
        </is>
      </c>
      <c r="B31" s="4" t="inlineStr">
        <is>
          <t xml:space="preserve"> </t>
        </is>
      </c>
      <c r="C31" s="4" t="inlineStr">
        <is>
          <t xml:space="preserve"> </t>
        </is>
      </c>
      <c r="D31" s="4" t="inlineStr">
        <is>
          <t xml:space="preserve"> </t>
        </is>
      </c>
      <c r="E31" s="4" t="inlineStr">
        <is>
          <t xml:space="preserve"> </t>
        </is>
      </c>
      <c r="F31" s="5" t="n">
        <v>1227792</v>
      </c>
      <c r="G31" s="5" t="n">
        <v>432692</v>
      </c>
      <c r="H31" s="5" t="n">
        <v>444832</v>
      </c>
    </row>
    <row r="32">
      <c r="A32" s="4" t="inlineStr">
        <is>
          <t>PEO Actually Paid Compensation Amount</t>
        </is>
      </c>
      <c r="B32" s="4" t="inlineStr">
        <is>
          <t xml:space="preserve"> </t>
        </is>
      </c>
      <c r="C32" s="4" t="inlineStr">
        <is>
          <t xml:space="preserve"> </t>
        </is>
      </c>
      <c r="D32" s="4" t="inlineStr">
        <is>
          <t xml:space="preserve"> </t>
        </is>
      </c>
      <c r="E32" s="4" t="inlineStr">
        <is>
          <t xml:space="preserve"> </t>
        </is>
      </c>
      <c r="F32" s="6" t="n">
        <v>871462</v>
      </c>
      <c r="G32" s="6" t="n">
        <v>-2639437</v>
      </c>
      <c r="H32" s="6" t="n">
        <v>7819804</v>
      </c>
    </row>
    <row r="33">
      <c r="A33" s="4" t="inlineStr">
        <is>
          <t>Mr. Jonej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O Total Compensation Amount</t>
        </is>
      </c>
      <c r="B35" s="4" t="inlineStr">
        <is>
          <t xml:space="preserve"> </t>
        </is>
      </c>
      <c r="C35" s="4" t="inlineStr">
        <is>
          <t xml:space="preserve"> </t>
        </is>
      </c>
      <c r="D35" s="4" t="inlineStr">
        <is>
          <t xml:space="preserve"> </t>
        </is>
      </c>
      <c r="E35" s="4" t="inlineStr">
        <is>
          <t xml:space="preserve"> </t>
        </is>
      </c>
      <c r="F35" s="6" t="n">
        <v>0</v>
      </c>
      <c r="G35" s="6" t="n">
        <v>4643141</v>
      </c>
      <c r="H35" s="6" t="n">
        <v>17761808</v>
      </c>
    </row>
    <row r="36">
      <c r="A36" s="4" t="inlineStr">
        <is>
          <t>PEO Actually Paid Compensation Amount</t>
        </is>
      </c>
      <c r="B36" s="4" t="inlineStr">
        <is>
          <t xml:space="preserve"> </t>
        </is>
      </c>
      <c r="C36" s="4" t="inlineStr">
        <is>
          <t xml:space="preserve"> </t>
        </is>
      </c>
      <c r="D36" s="4" t="inlineStr">
        <is>
          <t xml:space="preserve"> </t>
        </is>
      </c>
      <c r="E36" s="4" t="inlineStr">
        <is>
          <t xml:space="preserve"> </t>
        </is>
      </c>
      <c r="F36" s="6" t="n">
        <v>0</v>
      </c>
      <c r="G36" s="6" t="n">
        <v>25181223</v>
      </c>
      <c r="H36" s="6" t="n">
        <v>53588312</v>
      </c>
    </row>
    <row r="37">
      <c r="A37" s="4" t="inlineStr">
        <is>
          <t>PEO | Mr. Meeker [Member] | Deduction for amount reported under the "Stock Awards" and "Option Awards" Columns of the Summary Compensation T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To Compensation Amount, Equity Awards</t>
        </is>
      </c>
      <c r="B39" s="4" t="inlineStr">
        <is>
          <t xml:space="preserve"> </t>
        </is>
      </c>
      <c r="C39" s="4" t="inlineStr">
        <is>
          <t xml:space="preserve"> </t>
        </is>
      </c>
      <c r="D39" s="4" t="inlineStr">
        <is>
          <t xml:space="preserve"> </t>
        </is>
      </c>
      <c r="E39" s="4" t="inlineStr">
        <is>
          <t xml:space="preserve"> </t>
        </is>
      </c>
      <c r="F39" s="6" t="n">
        <v>-708561</v>
      </c>
      <c r="G39" s="6" t="n">
        <v>0</v>
      </c>
      <c r="H39" s="6" t="n">
        <v>0</v>
      </c>
    </row>
    <row r="40">
      <c r="A40" s="4" t="inlineStr">
        <is>
          <t>PEO | Mr. Meeker [Member] | Year end fair value of awards granted during covered fiscal ye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 Equity Awards</t>
        </is>
      </c>
      <c r="B42" s="4" t="inlineStr">
        <is>
          <t xml:space="preserve"> </t>
        </is>
      </c>
      <c r="C42" s="4" t="inlineStr">
        <is>
          <t xml:space="preserve"> </t>
        </is>
      </c>
      <c r="D42" s="4" t="inlineStr">
        <is>
          <t xml:space="preserve"> </t>
        </is>
      </c>
      <c r="E42" s="4" t="inlineStr">
        <is>
          <t xml:space="preserve"> </t>
        </is>
      </c>
      <c r="F42" s="6" t="n">
        <v>57600</v>
      </c>
      <c r="G42" s="6" t="n">
        <v>0</v>
      </c>
      <c r="H42" s="6" t="n">
        <v>0</v>
      </c>
    </row>
    <row r="43">
      <c r="A43" s="4" t="inlineStr">
        <is>
          <t>PEO | Mr. Meeker [Member] | Change in covered fiscal year end fair value (compared to prior fiscal year end fair value) of outstanding and unvested awards granted in prior yea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 Equity Awards</t>
        </is>
      </c>
      <c r="B45" s="4" t="inlineStr">
        <is>
          <t xml:space="preserve"> </t>
        </is>
      </c>
      <c r="C45" s="4" t="inlineStr">
        <is>
          <t xml:space="preserve"> </t>
        </is>
      </c>
      <c r="D45" s="4" t="inlineStr">
        <is>
          <t xml:space="preserve"> </t>
        </is>
      </c>
      <c r="E45" s="4" t="inlineStr">
        <is>
          <t xml:space="preserve"> </t>
        </is>
      </c>
      <c r="F45" s="6" t="n">
        <v>-237799</v>
      </c>
      <c r="G45" s="6" t="n">
        <v>-5580116</v>
      </c>
      <c r="H45" s="6" t="n">
        <v>6152467</v>
      </c>
    </row>
    <row r="46">
      <c r="A46" s="4" t="inlineStr">
        <is>
          <t>PEO | Mr. Meeker [Member] | Fair value as of vesting date of awards granted and vested in the same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 Equity Awards</t>
        </is>
      </c>
      <c r="B48" s="4" t="inlineStr">
        <is>
          <t xml:space="preserve"> </t>
        </is>
      </c>
      <c r="C48" s="4" t="inlineStr">
        <is>
          <t xml:space="preserve"> </t>
        </is>
      </c>
      <c r="D48" s="4" t="inlineStr">
        <is>
          <t xml:space="preserve"> </t>
        </is>
      </c>
      <c r="E48" s="4" t="inlineStr">
        <is>
          <t xml:space="preserve"> </t>
        </is>
      </c>
      <c r="F48" s="6" t="n">
        <v>0</v>
      </c>
      <c r="G48" s="6" t="n">
        <v>0</v>
      </c>
      <c r="H48" s="6" t="n">
        <v>0</v>
      </c>
    </row>
    <row r="49">
      <c r="A49" s="4" t="inlineStr">
        <is>
          <t>PEO | Mr. Meeker [Member] | Fair value as of vesting date of awards granted in prior fiscal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 Equity Awards</t>
        </is>
      </c>
      <c r="B51" s="4" t="inlineStr">
        <is>
          <t xml:space="preserve"> </t>
        </is>
      </c>
      <c r="C51" s="4" t="inlineStr">
        <is>
          <t xml:space="preserve"> </t>
        </is>
      </c>
      <c r="D51" s="4" t="inlineStr">
        <is>
          <t xml:space="preserve"> </t>
        </is>
      </c>
      <c r="E51" s="4" t="inlineStr">
        <is>
          <t xml:space="preserve"> </t>
        </is>
      </c>
      <c r="F51" s="6" t="n">
        <v>532430</v>
      </c>
      <c r="G51" s="6" t="n">
        <v>2507987</v>
      </c>
      <c r="H51" s="6" t="n">
        <v>1222505</v>
      </c>
    </row>
    <row r="52">
      <c r="A52" s="4" t="inlineStr">
        <is>
          <t>PEO | Mr. Meeker [Member] | Fair value at the end of the prior year of awards granted in any prior years that fail to meet vesting conditions in the covered fiscal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 Equity Awards</t>
        </is>
      </c>
      <c r="B54" s="4" t="inlineStr">
        <is>
          <t xml:space="preserve"> </t>
        </is>
      </c>
      <c r="C54" s="4" t="inlineStr">
        <is>
          <t xml:space="preserve"> </t>
        </is>
      </c>
      <c r="D54" s="4" t="inlineStr">
        <is>
          <t xml:space="preserve"> </t>
        </is>
      </c>
      <c r="E54" s="4" t="inlineStr">
        <is>
          <t xml:space="preserve"> </t>
        </is>
      </c>
      <c r="F54" s="6" t="n">
        <v>0</v>
      </c>
      <c r="G54" s="6" t="n">
        <v>0</v>
      </c>
      <c r="H54" s="6" t="n">
        <v>0</v>
      </c>
    </row>
    <row r="55">
      <c r="A55" s="4" t="inlineStr">
        <is>
          <t>PEO | Mr. Meeker [Member] | Equity Award Adjust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352231</v>
      </c>
      <c r="G57" s="6" t="n">
        <v>-3072129</v>
      </c>
      <c r="H57" s="6" t="n">
        <v>7374972</v>
      </c>
    </row>
    <row r="58">
      <c r="A58" s="4" t="inlineStr">
        <is>
          <t>PEO | Mr. Joneja [Member] | Deduction for amount reported under the "Stock Awards" and "Option Awards" Columns of the Summary Compensation T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 Equity Awards</t>
        </is>
      </c>
      <c r="B60" s="4" t="inlineStr">
        <is>
          <t xml:space="preserve"> </t>
        </is>
      </c>
      <c r="C60" s="4" t="inlineStr">
        <is>
          <t xml:space="preserve"> </t>
        </is>
      </c>
      <c r="D60" s="4" t="inlineStr">
        <is>
          <t xml:space="preserve"> </t>
        </is>
      </c>
      <c r="E60" s="4" t="inlineStr">
        <is>
          <t xml:space="preserve"> </t>
        </is>
      </c>
      <c r="F60" s="6" t="n">
        <v>0</v>
      </c>
      <c r="G60" s="6" t="n">
        <v>-3215608</v>
      </c>
      <c r="H60" s="6" t="n">
        <v>-16732058</v>
      </c>
    </row>
    <row r="61">
      <c r="A61" s="4" t="inlineStr">
        <is>
          <t>PEO | Mr. Joneja [Member] | Year end fair value of awards granted during covered fiscal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 Equity Awards</t>
        </is>
      </c>
      <c r="B63" s="4" t="inlineStr">
        <is>
          <t xml:space="preserve"> </t>
        </is>
      </c>
      <c r="C63" s="4" t="inlineStr">
        <is>
          <t xml:space="preserve"> </t>
        </is>
      </c>
      <c r="D63" s="4" t="inlineStr">
        <is>
          <t xml:space="preserve"> </t>
        </is>
      </c>
      <c r="E63" s="4" t="inlineStr">
        <is>
          <t xml:space="preserve"> </t>
        </is>
      </c>
      <c r="F63" s="6" t="n">
        <v>0</v>
      </c>
      <c r="G63" s="6" t="n">
        <v>0</v>
      </c>
      <c r="H63" s="6" t="n">
        <v>52558562</v>
      </c>
    </row>
    <row r="64">
      <c r="A64" s="4" t="inlineStr">
        <is>
          <t>PEO | Mr. Joneja [Member] | Change in covered fiscal year end fair value (compared to prior fiscal year end fair value) of outstanding and unvested awards granted in prior yea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 Equity Awards</t>
        </is>
      </c>
      <c r="B66" s="4" t="inlineStr">
        <is>
          <t xml:space="preserve"> </t>
        </is>
      </c>
      <c r="C66" s="4" t="inlineStr">
        <is>
          <t xml:space="preserve"> </t>
        </is>
      </c>
      <c r="D66" s="4" t="inlineStr">
        <is>
          <t xml:space="preserve"> </t>
        </is>
      </c>
      <c r="E66" s="4" t="inlineStr">
        <is>
          <t xml:space="preserve"> </t>
        </is>
      </c>
      <c r="F66" s="6" t="n">
        <v>0</v>
      </c>
      <c r="G66" s="6" t="n">
        <v>0</v>
      </c>
      <c r="H66" s="6" t="n">
        <v>0</v>
      </c>
    </row>
    <row r="67">
      <c r="A67" s="4" t="inlineStr">
        <is>
          <t>PEO | Mr. Joneja [Member] | Fair value as of vesting date of awards granted and vested in the same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 Equity Awards</t>
        </is>
      </c>
      <c r="B69" s="4" t="inlineStr">
        <is>
          <t xml:space="preserve"> </t>
        </is>
      </c>
      <c r="C69" s="4" t="inlineStr">
        <is>
          <t xml:space="preserve"> </t>
        </is>
      </c>
      <c r="D69" s="4" t="inlineStr">
        <is>
          <t xml:space="preserve"> </t>
        </is>
      </c>
      <c r="E69" s="4" t="inlineStr">
        <is>
          <t xml:space="preserve"> </t>
        </is>
      </c>
      <c r="F69" s="6" t="n">
        <v>0</v>
      </c>
      <c r="G69" s="6" t="n">
        <v>0</v>
      </c>
      <c r="H69" s="6" t="n">
        <v>0</v>
      </c>
    </row>
    <row r="70">
      <c r="A70" s="4" t="inlineStr">
        <is>
          <t>PEO | Mr. Joneja [Member] | Fair value as of vesting date of awards granted in prior fiscal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 Equity Awards</t>
        </is>
      </c>
      <c r="B72" s="4" t="inlineStr">
        <is>
          <t xml:space="preserve"> </t>
        </is>
      </c>
      <c r="C72" s="4" t="inlineStr">
        <is>
          <t xml:space="preserve"> </t>
        </is>
      </c>
      <c r="D72" s="4" t="inlineStr">
        <is>
          <t xml:space="preserve"> </t>
        </is>
      </c>
      <c r="E72" s="4" t="inlineStr">
        <is>
          <t xml:space="preserve"> </t>
        </is>
      </c>
      <c r="F72" s="6" t="n">
        <v>0</v>
      </c>
      <c r="G72" s="6" t="n">
        <v>23753690</v>
      </c>
      <c r="H72" s="6" t="n">
        <v>0</v>
      </c>
    </row>
    <row r="73">
      <c r="A73" s="4" t="inlineStr">
        <is>
          <t>PEO | Mr. Joneja [Member] | Fair value at the end of the prior year of awards granted in any prior years that fail to meet vesting conditions in the covered fiscal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 Equity Awards</t>
        </is>
      </c>
      <c r="B75" s="4" t="inlineStr">
        <is>
          <t xml:space="preserve"> </t>
        </is>
      </c>
      <c r="C75" s="4" t="inlineStr">
        <is>
          <t xml:space="preserve"> </t>
        </is>
      </c>
      <c r="D75" s="4" t="inlineStr">
        <is>
          <t xml:space="preserve"> </t>
        </is>
      </c>
      <c r="E75" s="4" t="inlineStr">
        <is>
          <t xml:space="preserve"> </t>
        </is>
      </c>
      <c r="F75" s="6" t="n">
        <v>0</v>
      </c>
      <c r="G75" s="6" t="n">
        <v>0</v>
      </c>
      <c r="H75" s="6" t="n">
        <v>0</v>
      </c>
    </row>
    <row r="76">
      <c r="A76" s="4" t="inlineStr">
        <is>
          <t>PEO | Mr. Joneja [Member] | Equity Award Adjust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6" t="n">
        <v>0</v>
      </c>
      <c r="G78" s="6" t="n">
        <v>23753690</v>
      </c>
      <c r="H78" s="6" t="n">
        <v>52558562</v>
      </c>
    </row>
    <row r="79">
      <c r="A79" s="4" t="inlineStr">
        <is>
          <t>Non-PEO NEO | Deduction for amount reported under the "Stock Awards" and "Option Awards" Columns of the Summary Compensation T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 Equity Awards</t>
        </is>
      </c>
      <c r="B81" s="4" t="inlineStr">
        <is>
          <t xml:space="preserve"> </t>
        </is>
      </c>
      <c r="C81" s="4" t="inlineStr">
        <is>
          <t xml:space="preserve"> </t>
        </is>
      </c>
      <c r="D81" s="4" t="inlineStr">
        <is>
          <t xml:space="preserve"> </t>
        </is>
      </c>
      <c r="E81" s="4" t="inlineStr">
        <is>
          <t xml:space="preserve"> </t>
        </is>
      </c>
      <c r="F81" s="6" t="n">
        <v>-1163729</v>
      </c>
      <c r="G81" s="6" t="n">
        <v>-521299</v>
      </c>
      <c r="H81" s="6" t="n">
        <v>-665825</v>
      </c>
    </row>
    <row r="82">
      <c r="A82" s="4" t="inlineStr">
        <is>
          <t>Non-PEO NEO | Year end fair value of awards granted during covered fiscal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 Equity Awards</t>
        </is>
      </c>
      <c r="B84" s="4" t="inlineStr">
        <is>
          <t xml:space="preserve"> </t>
        </is>
      </c>
      <c r="C84" s="4" t="inlineStr">
        <is>
          <t xml:space="preserve"> </t>
        </is>
      </c>
      <c r="D84" s="4" t="inlineStr">
        <is>
          <t xml:space="preserve"> </t>
        </is>
      </c>
      <c r="E84" s="4" t="inlineStr">
        <is>
          <t xml:space="preserve"> </t>
        </is>
      </c>
      <c r="F84" s="6" t="n">
        <v>311250</v>
      </c>
      <c r="G84" s="6" t="n">
        <v>365657</v>
      </c>
      <c r="H84" s="6" t="n">
        <v>0</v>
      </c>
    </row>
    <row r="85">
      <c r="A85" s="4" t="inlineStr">
        <is>
          <t>Non-PEO NEO | Change in covered fiscal year end fair value (compared to prior fiscal year end fair value) of outstanding and unvested awards granted in prior yea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 Equity Awards</t>
        </is>
      </c>
      <c r="B87" s="4" t="inlineStr">
        <is>
          <t xml:space="preserve"> </t>
        </is>
      </c>
      <c r="C87" s="4" t="inlineStr">
        <is>
          <t xml:space="preserve"> </t>
        </is>
      </c>
      <c r="D87" s="4" t="inlineStr">
        <is>
          <t xml:space="preserve"> </t>
        </is>
      </c>
      <c r="E87" s="4" t="inlineStr">
        <is>
          <t xml:space="preserve"> </t>
        </is>
      </c>
      <c r="F87" s="6" t="n">
        <v>-90094</v>
      </c>
      <c r="G87" s="6" t="n">
        <v>-1746684</v>
      </c>
      <c r="H87" s="6" t="n">
        <v>5848488</v>
      </c>
    </row>
    <row r="88">
      <c r="A88" s="4" t="inlineStr">
        <is>
          <t>Non-PEO NEO | Fair value as of vesting date of awards granted and vested in the same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 Equity Awards</t>
        </is>
      </c>
      <c r="B90" s="4" t="inlineStr">
        <is>
          <t xml:space="preserve"> </t>
        </is>
      </c>
      <c r="C90" s="4" t="inlineStr">
        <is>
          <t xml:space="preserve"> </t>
        </is>
      </c>
      <c r="D90" s="4" t="inlineStr">
        <is>
          <t xml:space="preserve"> </t>
        </is>
      </c>
      <c r="E90" s="4" t="inlineStr">
        <is>
          <t xml:space="preserve"> </t>
        </is>
      </c>
      <c r="F90" s="6" t="n">
        <v>18680</v>
      </c>
      <c r="G90" s="6" t="n">
        <v>91656</v>
      </c>
      <c r="H90" s="6" t="n">
        <v>240839</v>
      </c>
    </row>
    <row r="91">
      <c r="A91" s="4" t="inlineStr">
        <is>
          <t>Non-PEO NEO | Fair value as of vesting date of awards granted in prior fiscal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 Equity Awards</t>
        </is>
      </c>
      <c r="B93" s="4" t="inlineStr">
        <is>
          <t xml:space="preserve"> </t>
        </is>
      </c>
      <c r="C93" s="4" t="inlineStr">
        <is>
          <t xml:space="preserve"> </t>
        </is>
      </c>
      <c r="D93" s="4" t="inlineStr">
        <is>
          <t xml:space="preserve"> </t>
        </is>
      </c>
      <c r="E93" s="4" t="inlineStr">
        <is>
          <t xml:space="preserve"> </t>
        </is>
      </c>
      <c r="F93" s="6" t="n">
        <v>26706</v>
      </c>
      <c r="G93" s="6" t="n">
        <v>313544</v>
      </c>
      <c r="H93" s="6" t="n">
        <v>173572</v>
      </c>
    </row>
    <row r="94">
      <c r="A94" s="4" t="inlineStr">
        <is>
          <t>Non-PEO NEO | Fair value at the end of the prior year of awards granted in any prior years that fail to meet vesting conditions in the covered fiscal yea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 Equity Awards</t>
        </is>
      </c>
      <c r="B96" s="4" t="inlineStr">
        <is>
          <t xml:space="preserve"> </t>
        </is>
      </c>
      <c r="C96" s="4" t="inlineStr">
        <is>
          <t xml:space="preserve"> </t>
        </is>
      </c>
      <c r="D96" s="4" t="inlineStr">
        <is>
          <t xml:space="preserve"> </t>
        </is>
      </c>
      <c r="E96" s="4" t="inlineStr">
        <is>
          <t xml:space="preserve"> </t>
        </is>
      </c>
      <c r="F96" s="6" t="n">
        <v>0</v>
      </c>
      <c r="G96" s="6" t="n">
        <v>0</v>
      </c>
      <c r="H96" s="6" t="n">
        <v>0</v>
      </c>
    </row>
    <row r="97">
      <c r="A97" s="4" t="inlineStr">
        <is>
          <t>Non-PEO NEO | Equity Award Adjust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5" t="n">
        <v>266542</v>
      </c>
      <c r="G99" s="5" t="n">
        <v>-975827</v>
      </c>
      <c r="H99" s="5" t="n">
        <v>6262899</v>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20:38:31Z</dcterms:created>
  <dcterms:modified xmlns:dcterms="http://purl.org/dc/terms/" xmlns:xsi="http://www.w3.org/2001/XMLSchema-instance" xsi:type="dcterms:W3CDTF">2023-06-23T20:38:31Z</dcterms:modified>
</cp:coreProperties>
</file>